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ash" sheetId="5" r:id="rId5"/>
    <s:sheet name="1. Business and Basis of Presen" sheetId="6" r:id="rId6"/>
    <s:sheet name="2. Sale of Capital Markets Grou" sheetId="7" r:id="rId7"/>
    <s:sheet name="3. Discontinued Operations" sheetId="8" r:id="rId8"/>
    <s:sheet name="4. Securities_" sheetId="9" r:id="rId9"/>
    <s:sheet name="5. Fair Value of Financial Inst" sheetId="10" r:id="rId10"/>
    <s:sheet name="6. Per Share Data_" sheetId="11" r:id="rId11"/>
    <s:sheet name="7. Net Capital_" sheetId="12" r:id="rId12"/>
    <s:sheet name="8. Revenue_" sheetId="13" r:id="rId13"/>
    <s:sheet name="9. Capital Transactions_" sheetId="14" r:id="rId14"/>
    <s:sheet name="10. Investment In Affiliate_" sheetId="15" r:id="rId15"/>
    <s:sheet name="11. Contingencies and Commitmen" sheetId="16" r:id="rId16"/>
    <s:sheet name="12. Income Taxes_" sheetId="17" r:id="rId17"/>
    <s:sheet name="5. Fair Value of Financial In18" sheetId="18" r:id="rId18"/>
    <s:sheet name="10. Investment In Affiliates (T" sheetId="19" r:id="rId19"/>
    <s:sheet name="5. Fair Value of Financial In20" sheetId="20" r:id="rId20"/>
    <s:sheet name="6. Per Share Data_ (Details Nar" sheetId="21" r:id="rId21"/>
    <s:sheet name="7. Net Capital_ (Details Narrat" sheetId="22" r:id="rId22"/>
    <s:sheet name="9. Capital Transactions (Detail" sheetId="23" r:id="rId23"/>
    <s:sheet name="10. Investment In Affiliates (D" sheetId="24" r:id="rId24"/>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Mar. 31, 2016</t>
  </si>
  <si>
    <t>May. 02, 2016</t>
  </si>
  <si>
    <t>Document And Entity Information</t>
  </si>
  <si>
    <t>Entity Registrant Name</t>
  </si>
  <si>
    <t>Siebert Financial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Statements of Financial Condition - USD ($)</t>
  </si>
  <si>
    <t>Dec. 31, 2015</t>
  </si>
  <si>
    <t>ASSETS</t>
  </si>
  <si>
    <t>Cash and cash equivalents</t>
  </si>
  <si>
    <t>Receivable from brokers</t>
  </si>
  <si>
    <t>Receivable from business sold to former affiliate net of unamortized discount of $849,000 and $908,000</t>
  </si>
  <si>
    <t>Other receivable from former affiliate, including accrued interest of $127,000 and $46,000</t>
  </si>
  <si>
    <t>Securities owned, at fair value</t>
  </si>
  <si>
    <t>Furniture, equipment and leasehold improvements, net</t>
  </si>
  <si>
    <t>Advance to former affiliate</t>
  </si>
  <si>
    <t>Prepaid expenses and other assets</t>
  </si>
  <si>
    <t>Total</t>
  </si>
  <si>
    <t>Liabilities:</t>
  </si>
  <si>
    <t>Accounts payable and accrued liabilities, including $171,000 payable to former affiliate on December 31,2015</t>
  </si>
  <si>
    <t>Stockholders' equity:</t>
  </si>
  <si>
    <t>Common stock, $.01 par value; 49,000,000 shares authorized, 23,211,846 shares issued, 22,085,126 shares outstanding at March 31, 2016 and December 31, 2015, respectively</t>
  </si>
  <si>
    <t>Additional paid-in capital</t>
  </si>
  <si>
    <t>Retained earnings</t>
  </si>
  <si>
    <t>Less: 1,126,720 shares of treasury stock, at cost</t>
  </si>
  <si>
    <t>Consolidated Statements of Financial Condition (Parenthetical) - USD ($)</t>
  </si>
  <si>
    <t>Consolidated Statements Of Financial Condition Parenthetical</t>
  </si>
  <si>
    <t>Unamortized discount</t>
  </si>
  <si>
    <t>Other receivable accrued interest</t>
  </si>
  <si>
    <t>Accounts payable and accrued liabilities to former affiliate</t>
  </si>
  <si>
    <t>Stockholder's equity:</t>
  </si>
  <si>
    <t>Common stock, par value</t>
  </si>
  <si>
    <t>Common stock, authorized shares</t>
  </si>
  <si>
    <t>Common stock, issued shares</t>
  </si>
  <si>
    <t>Common stock, outstanding shares</t>
  </si>
  <si>
    <t>Treasury Stock Shares</t>
  </si>
  <si>
    <t>Consolidated Statements of Operations (Unaudited) - USD ($)</t>
  </si>
  <si>
    <t>Mar. 31, 2015</t>
  </si>
  <si>
    <t>Revenues:</t>
  </si>
  <si>
    <t>Commissions and fees</t>
  </si>
  <si>
    <t>Investment banking</t>
  </si>
  <si>
    <t>Trading profits</t>
  </si>
  <si>
    <t>Interest and dividends</t>
  </si>
  <si>
    <t>Expenses:</t>
  </si>
  <si>
    <t>Employee compensation and benefits</t>
  </si>
  <si>
    <t>Clearing fees, including floor brokerage</t>
  </si>
  <si>
    <t>Professional fees</t>
  </si>
  <si>
    <t>Advertising and promotion</t>
  </si>
  <si>
    <t>Communications</t>
  </si>
  <si>
    <t>Occupancy</t>
  </si>
  <si>
    <t>Other general and administrative</t>
  </si>
  <si>
    <t>Loss from continuing operations</t>
  </si>
  <si>
    <t>Discontinued operations - Share of loss from former affiliate</t>
  </si>
  <si>
    <t>Net loss</t>
  </si>
  <si>
    <t>Net loss per share of common stock - Continuing Operations</t>
  </si>
  <si>
    <t>$ (.02)</t>
  </si>
  <si>
    <t>Net loss per share of common stock - Discontinued Operations</t>
  </si>
  <si>
    <t>Net loss per share of common stock - Basic and Diluted</t>
  </si>
  <si>
    <t>Weighted average shares outstanding</t>
  </si>
  <si>
    <t>Basic</t>
  </si>
  <si>
    <t>Diluted</t>
  </si>
  <si>
    <t>Consolidated Statements of Cash Flows (Unaudited) - USD ($)</t>
  </si>
  <si>
    <t>Cash flows from operating activities:</t>
  </si>
  <si>
    <t>Adjustments to reconcile net loss to net cash used in operating activities:</t>
  </si>
  <si>
    <t>Depreciation and amortization</t>
  </si>
  <si>
    <t>Share of loss from former affiliate</t>
  </si>
  <si>
    <t>Interest accrued on note receivable from business sold to former affiliate</t>
  </si>
  <si>
    <t>Changes in:</t>
  </si>
  <si>
    <t>Accounts payable and accrued liabilities</t>
  </si>
  <si>
    <t>Net cash used in operating activities</t>
  </si>
  <si>
    <t>Cash flows from investing activities:</t>
  </si>
  <si>
    <t>Purchase of furniture, equipment and leasehold improvements</t>
  </si>
  <si>
    <t>Collection of receivable from former affiliate</t>
  </si>
  <si>
    <t>Net cash provided by (used in) investing activities</t>
  </si>
  <si>
    <t>Net decrease in cash and cash equivalents</t>
  </si>
  <si>
    <t>Cash and cash equivalents - beginning of period</t>
  </si>
  <si>
    <t>Cash and cash equivalents - end of period</t>
  </si>
  <si>
    <t>1. Business and Basis of Presentation:</t>
  </si>
  <si>
    <t>Notes to Financial Statements</t>
  </si>
  <si>
    <t>Siebert
Financial Corp. (the Company) is a holding company that conducts its retail discount brokerage business through
its wholly-owned subsidiary, Muriel Siebert &amp; Co., Inc. (Siebert), a Delaware corporation. Sieberts principal
activity is providing online and traditional discount brokerage and related services to retail investors. In addition, in 2014
the Company began business as a registered investment advisor through a wholly-owned subsidiary, Siebert Investment Advisors,
Inc. (SIA). The
consolidated financial statements include the accounts of the Company and its wholly owned subsidiaries Siebert, Womens
Financial Network, Inc. (WFN) and SIA. All material intercompany balances and transactions have been eliminated. 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5 has been derived from the audited
consolidated statement of financial condition at that date, but does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5.
Because of the nature of the Companys business, the results of operations for the three months ended March 31, 2016 are
not necessarily indicative of operating results for the full year.</t>
  </si>
  <si>
    <t>2. Sale of Capital Markets Group Business</t>
  </si>
  <si>
    <t>Sale Of Capital Markets Group Business</t>
  </si>
  <si>
    <t>2. Sale of capital markets group business</t>
  </si>
  <si>
    <t>On
November 4, 2014, the Company, which held a 49% membership interest in, and the other members of, Siebert Brandford Shank &amp;
Co., LLC (SBS), contributed their SBS membership interests into a newly formed Delaware limited liability company,
Siebert Brandford Shank Financial, LLC (SBSF), in exchange for the same percentage interests in SBSF. On the same
day, the Company entered into an Asset Purchase Agreement (the SCM Purchase Agreement) with SBS and SBSF, pursuant
to which the Company sold substantially all of the assets relating to the Companys capital markets business to SBSF. Pursuant
to the SCM Purchase Agreement, SBSF assumed post-closing liabilities relating to the transferred business. The
SCM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to the Company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 The annual installment payable on March 1, 2016 was based on the net income attributable to the capital markets
business for the year ended December 31, 2015, which amounted to $493,000. The
fair value of the purchase obligation was based on the present value of estimated annual installments to be received during 2016
through 2020 from forecasted net income of the transferred business plus a final settlement in 2021, discounted at 11.5% (representing
SBSs weighted average cost of capital). The discount recorded for the purchase obligation will be amortized as interest
income using an effective yield, initially calculated based on the original carrying amount of the obligation and estimated annual
installments to be received and adjusted in future periods to reflect actual installments received and changes in estimates of
future installments. Interest income recognized on the obligation for the period ended March 31, 2016 amounted to approximately
$59,000 based on a yield of approximately 12%.</t>
  </si>
  <si>
    <t>3. Discontinued Operations</t>
  </si>
  <si>
    <t>Discontinued Operations</t>
  </si>
  <si>
    <t>On
November 9, 2015, the Company sold its 49% membership investment in SBSF back to SBSF for $8,000,000 of which $4,000,000 was paid
in cash and the balance of which was paid in the form of a secured junior subordinated promissory note of $4,000,000 (the SBSF
Junior Note). The sale of the investment in SBSF, which was accounted for by the equity method, represents a strategic
shift for the Company based on its significance to the Companys financial condition and results of operations and the major
effect it will have on the Companys operations and financial results and, accordingly, the Companys share of operating
results of the investment are reflected as discontinued operations in the accompanying 2015 statements of operations. The investment
was sold for approximately $448,000 less than the carrying value of the investment at November 9, 2015, after adjusting the carrying
value of the investment for the Companys equity in SBSFs results of operations through such date. The
SBSF Junior Note ranks junior in right of payment to up to $5.0 million of subordinated indebtedness incurred by SBSF at the time
of the repurchase closing (the SBSF Senior Debt). The SBSF Junior Note is secured by a pledge by SBSFs post-closing
members of a number of the outstanding membership interests of SBSF that at all times will equal no less than 49% of the outstanding
SBSF membership interests on a fully diluted basis. The SBSF Junior Note matures on November 9, 2020 and bears interest at a rate
per year equal to 8% compounding monthly and payable in full at maturity. Interest accrued on the note for the three months ended
March 31, 2016 amounted to $81,000. The SBSF Junior Note does not require any principal amortization before maturity; however,
SBSF has the option to prepay the interest or principal without penalty. The SBSF Junior Note contains covenants and events of
defaults that are substantially equivalent to those applicable to the SBSF Senior Debt, including covenants restricting debt and
lien incurrence by SBS and SBSF; provided that the SBSF Junior Note is subject to customary intercreditor arrangements with the
holders of the SBSF Senior Debt. Immediately upon the dissolution, liquidation, termination or expiration of SBSF or SBS, or a
change of control of SBSF or SBS, or sale of all or substantially all of their consolidated assets, SBSF is obligated to prepay
all of the then outstanding balance of the SBSF Junior Note.</t>
  </si>
  <si>
    <t>4. Securities:</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5. Fair Value of Financial Instruments:</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s of March 31, 2016, is as follows:
Financial
Instruments Level
1
Cash
equivalents $ 8,297,000
Securities 677,000
$ 8,974,000 Cash
equivalents primarily represent investments in money market funds. Securities consist of common stock valued on the last business
day of the period at the last available reported sales price on the primary securities exchange.</t>
  </si>
  <si>
    <t>6. Per Share Data:</t>
  </si>
  <si>
    <t>Basic
earnings (loss) per share is calculated by dividing net income (loss) by the weighted average outstanding common shares during
the period. Diluted earnings per share is calculated by dividing net income by the number of shares outstanding under the basic
calculation and adding all dilutive securities, which consist of options. The Company incurred a net loss for the three months
ended March 31, 2016 and March 31, 2015 respectively. Accordingly, basic and diluted net loss per common share are the same for
each period as the effect of stock options is anti-dilutive. Shares of underlying stock options not included in the diluted computation
amounted to 265,000 in 2016 and 2015.</t>
  </si>
  <si>
    <t>7. Net Capital:</t>
  </si>
  <si>
    <t>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two percent of aggregate debit balances arising from customer transactions, as defined.
The Net Capital Rule of the New Stock Exchange also provides that equity capital may not be withdrawn or cash dividends paid if
resulting net capital would be less than 5% of aggregate debits. As of March 31, 2016, Siebert had net capital of approximately
$7,977,000 as compared with net capital requirements of $250,000. Siebert claims exemption from the reserve requirement under
section 15c3-3(k)(2)(ii).</t>
  </si>
  <si>
    <t>8. Revenue:</t>
  </si>
  <si>
    <t>Commission
revenues and related clearing expenses are recorded on a trade-date basis. Fees, consisting principally of revenue participation
with the Companys clearing broker in distribution fees, and interest are recorded as earned. Investment banking
revenue includes advisory fees charged clients thru SIA. Trading profits
are also recorded on a trade-date basis and principally represent riskless principal transactions in which the Company, after
receiving an order, buys or sells securities as principal and at the same time sells or buys the securities with a markup or markdown
to satisfy the order. Interest is recorded on an accrual basis and dividends are recorded on the ex-dividend date.</t>
  </si>
  <si>
    <t>9. Capital Transactions:</t>
  </si>
  <si>
    <t>On
January 23, 2008, the Board of Directors of the Company authorized a buy back of up to 300,000 shares of common stock. Under this
program, shares are purchased from time to time, at managements discretion, in the open market and in private transactions.
The Company did not purchase any shares during the three months ended March 31, 2016. There
were no stock option transactions during the three months ended March 31, 2016. At March 31, 2016, there were 265,000 outstanding
options at a weighted average exercise price of $3.02, all of which were fully vested and exercisable. As of March 31, 2016, there
were no unrecognized compensation costs.</t>
  </si>
  <si>
    <t>10. Investment In Affiliate:</t>
  </si>
  <si>
    <t>Siebert
Brandford Shank Financial, LLC (SBSF) Summarized
financial data of SBSF
SBSF
March 31, 2015
Total
assets, including secured demand note of $1,200,000 due from Siebert $ 26,480,000
Total
liabilities, including subordinated liabilities of $1,200,000 due to Siebert 11,972,000
Total
members capital 14,508,000
Regulatory
minimum net capital requirement 250,000
Total
revenues 4,049,000
Net
loss (1,521,000 ) Sieberts
share of SBSFS consolidated net loss for the three months ended March 31, 2015 amounted to $744,000. Siebert
charged SBS $17,000 and $25,000 during the three months ended March 31, 2016 and March 31, 2015 respectively, for
general and administrative services, which Siebert believes approximates the cost of furnishing such services. Siebert
made advances, net of collections, to SBSF of $82,000 and $14,000 during the three months ended March 31, 2016 and March 31, 2015
respectively. Siebert received a $16,000 distribution from SBSF during the three months ended March 31, 2015.</t>
  </si>
  <si>
    <t>11. Contingencies and Commitments:</t>
  </si>
  <si>
    <t>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for the
three months ended March 31, 2016 and 2015. In
December 2015, a current employee of Siebert commenced an arbitration before FINRA against Siebert, alleging a single cause of
action for employment retaliation under the Sarbanes-Oxley Act of 2002. In February 2016, the employee amended his claim to replace
the Sarbanes-Oxley claim with a substantially identical claim arising under the Dodd-Frank Act of 2010. In the opinion of management,
this matter is without merit, and its ultimate outcome will not have a significant effect on the financial position of the Company.</t>
  </si>
  <si>
    <t>12. Income Taxes:</t>
  </si>
  <si>
    <t>No
tax benefit has been recognized for the loss in the three month periods ended March 31, 2016 and 2015 as the Company has fully
offset the related deferred tax asset for the loss carry forward by a valuation allowance due to cumulative losses incurred by
the Company and its subsidiaries during the prior three years.</t>
  </si>
  <si>
    <t>5. Fair Value of Financial Instruments (Tables)</t>
  </si>
  <si>
    <t>Classification of financial instruments valued at fair value</t>
  </si>
  <si>
    <t xml:space="preserve">Financial
Instruments Level
1
Cash
equivalents $ 8,297,000
Securities 677,000
$ 8,974,000 </t>
  </si>
  <si>
    <t>10. Investment In Affiliates (Tables)</t>
  </si>
  <si>
    <t>Investment In and Advances to Affiliate</t>
  </si>
  <si>
    <t>SBSF
March 31, 2015
Total
assets, including secured demand note of $1,200,000 due from Siebert $ 26,480,000
Total
liabilities, including subordinated liabilities of $1,200,000 due to Siebert 11,972,000
Total
members capital 14,508,000
Regulatory
minimum net capital requirement 250,000
Total
revenues 4,049,000
Net
loss (1,521,000 )</t>
  </si>
  <si>
    <t>5. Fair Value of Financial Instruments (Details) - USD ($)</t>
  </si>
  <si>
    <t>Securities</t>
  </si>
  <si>
    <t>Level 1 [Member]</t>
  </si>
  <si>
    <t>Cash equivalents</t>
  </si>
  <si>
    <t>Financial instruments valued at fair value</t>
  </si>
  <si>
    <t>6. Per Share Data: (Details Narrative) - shares</t>
  </si>
  <si>
    <t>Shares underlying stock options not included in the diluted computation</t>
  </si>
  <si>
    <t>7. Net Capital: (Details Narrative)</t>
  </si>
  <si>
    <t>Mar. 31, 2016USD ($)</t>
  </si>
  <si>
    <t>Net capital</t>
  </si>
  <si>
    <t>Net capital requirements</t>
  </si>
  <si>
    <t>9. Capital Transactions (Details Narrative)</t>
  </si>
  <si>
    <t>Mar. 31, 2016$ / sharesshares</t>
  </si>
  <si>
    <t>Options Outstanding fully vested and exercisable | shares</t>
  </si>
  <si>
    <t>Weighted Average Exercise Price Shares Outstanding fully vested and exercisable | $ / shares</t>
  </si>
  <si>
    <t>10. Investment In Affiliates (Details) - Siebert Brandford Shank Co LLC [Member]</t>
  </si>
  <si>
    <t>Mar. 31, 2015USD ($)</t>
  </si>
  <si>
    <t>Total assets, including secured demand note of $1,200,000 due from Siebert</t>
  </si>
  <si>
    <t>Total liabilities, including subordinated liabilities of $1,200,000 due to Siebert</t>
  </si>
  <si>
    <t>Total members' capital</t>
  </si>
  <si>
    <t>Regulatory minimum net capital requirement</t>
  </si>
  <si>
    <t>Total revenues</t>
  </si>
  <si>
    <t>Net income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559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208512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0</v>
      </c>
      <c t="s" s="2" r="B1">
        <v>1</v>
      </c>
    </row>
    <row spans="1:2" r="2">
      <c t="s" s="2" r="B2">
        <v>2</v>
      </c>
    </row>
    <row spans="1:2" r="3">
      <c t="s" s="3" r="A3">
        <v>99</v>
      </c>
    </row>
    <row spans="1:2" r="4">
      <c t="s" s="4" r="A4">
        <v>110</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99</v>
      </c>
    </row>
    <row spans="1:2" r="4">
      <c t="s" s="4" r="A4">
        <v>112</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99</v>
      </c>
    </row>
    <row spans="1:2" r="4">
      <c t="s" s="4" r="A4">
        <v>114</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99</v>
      </c>
    </row>
    <row spans="1:2" r="4">
      <c t="s" s="4" r="A4">
        <v>116</v>
      </c>
      <c t="s" s="4"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99</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99</v>
      </c>
    </row>
    <row spans="1:2" r="4">
      <c t="s" s="4" r="A4">
        <v>120</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v>
      </c>
    </row>
    <row spans="1:2" r="3">
      <c t="s" s="3" r="A3">
        <v>99</v>
      </c>
    </row>
    <row spans="1:2" r="4">
      <c t="s" s="4" r="A4">
        <v>122</v>
      </c>
      <c t="s" s="4" r="B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99</v>
      </c>
    </row>
    <row spans="1:2" r="4">
      <c t="s" s="4" r="A4">
        <v>124</v>
      </c>
      <c t="s" s="4" r="B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6</v>
      </c>
      <c t="s" s="2" r="B1">
        <v>1</v>
      </c>
    </row>
    <row spans="1:2" r="2">
      <c t="s" s="2" r="B2">
        <v>2</v>
      </c>
    </row>
    <row spans="1:2" r="3">
      <c t="s" s="3" r="A3">
        <v>99</v>
      </c>
    </row>
    <row spans="1:2" r="4">
      <c t="s" s="4" r="A4">
        <v>127</v>
      </c>
      <c t="s" s="4" r="B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9</v>
      </c>
      <c t="s" s="2" r="B1">
        <v>1</v>
      </c>
    </row>
    <row spans="1:2" r="2">
      <c t="s" s="2" r="B2">
        <v>2</v>
      </c>
    </row>
    <row spans="1:2" r="3">
      <c t="s" s="3" r="A3">
        <v>99</v>
      </c>
    </row>
    <row spans="1:2" r="4">
      <c t="s" s="4" r="A4">
        <v>130</v>
      </c>
      <c t="s" s="4" r="B4">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639000</v>
      </c>
      <c t="n" s="7" r="C3">
        <v>9420000</v>
      </c>
    </row>
    <row spans="1:3" r="4">
      <c t="s" s="4" r="A4">
        <v>31</v>
      </c>
      <c t="n" s="6" r="B4">
        <v>525000</v>
      </c>
      <c t="n" s="6" r="C4">
        <v>626000</v>
      </c>
    </row>
    <row spans="1:3" r="5">
      <c t="s" s="4" r="A5">
        <v>32</v>
      </c>
      <c t="n" s="6" r="B5">
        <v>1658000</v>
      </c>
      <c t="n" s="6" r="C5">
        <v>2092000</v>
      </c>
    </row>
    <row spans="1:3" r="6">
      <c t="s" s="4" r="A6">
        <v>33</v>
      </c>
      <c t="n" s="6" r="B6">
        <v>4127000</v>
      </c>
      <c t="n" s="6" r="C6">
        <v>4046000</v>
      </c>
    </row>
    <row spans="1:3" r="7">
      <c t="s" s="4" r="A7">
        <v>34</v>
      </c>
      <c t="n" s="6" r="B7">
        <v>677000</v>
      </c>
      <c t="n" s="6" r="C7">
        <v>593000</v>
      </c>
    </row>
    <row spans="1:3" r="8">
      <c t="s" s="4" r="A8">
        <v>35</v>
      </c>
      <c t="n" s="6" r="B8">
        <v>324000</v>
      </c>
      <c t="n" s="6" r="C8">
        <v>374000</v>
      </c>
    </row>
    <row spans="1:3" r="9">
      <c t="s" s="4" r="A9">
        <v>36</v>
      </c>
      <c t="n" s="6" r="B9">
        <v>82000</v>
      </c>
      <c t="n" s="6" r="C9">
        <v>0</v>
      </c>
    </row>
    <row spans="1:3" r="10">
      <c t="s" s="4" r="A10">
        <v>37</v>
      </c>
      <c t="n" s="6" r="B10">
        <v>646000</v>
      </c>
      <c t="n" s="6" r="C10">
        <v>634000</v>
      </c>
    </row>
    <row spans="1:3" r="11">
      <c t="s" s="4" r="A11">
        <v>38</v>
      </c>
      <c t="n" s="6" r="B11">
        <v>16678000</v>
      </c>
      <c t="n" s="6" r="C11">
        <v>17785000</v>
      </c>
    </row>
    <row spans="1:3" r="12">
      <c t="s" s="3" r="A12">
        <v>39</v>
      </c>
    </row>
    <row spans="1:3" r="13">
      <c t="s" s="4" r="A13">
        <v>40</v>
      </c>
      <c t="n" s="6" r="B13">
        <v>1496000</v>
      </c>
      <c t="n" s="6" r="C13">
        <v>2102000</v>
      </c>
    </row>
    <row spans="1:3" r="14">
      <c t="s" s="3" r="A14">
        <v>41</v>
      </c>
    </row>
    <row spans="1:3" r="15">
      <c t="s" s="4" r="A15">
        <v>42</v>
      </c>
      <c t="n" s="6" r="B15">
        <v>232000</v>
      </c>
      <c t="n" s="6" r="C15">
        <v>232000</v>
      </c>
    </row>
    <row spans="1:3" r="16">
      <c t="s" s="4" r="A16">
        <v>43</v>
      </c>
      <c t="n" s="6" r="B16">
        <v>19490000</v>
      </c>
      <c t="n" s="6" r="C16">
        <v>19490000</v>
      </c>
    </row>
    <row spans="1:3" r="17">
      <c t="s" s="4" r="A17">
        <v>44</v>
      </c>
      <c t="n" s="6" r="B17">
        <v>220000</v>
      </c>
      <c t="n" s="6" r="C17">
        <v>721000</v>
      </c>
    </row>
    <row spans="1:3" r="18">
      <c t="s" s="4" r="A18">
        <v>45</v>
      </c>
      <c t="n" s="6" r="B18">
        <v>-4760000</v>
      </c>
      <c t="n" s="6" r="C18">
        <v>-4760000</v>
      </c>
    </row>
    <row spans="1:3" r="19">
      <c t="s" s="4" r="A19">
        <v>38</v>
      </c>
      <c t="n" s="6" r="B19">
        <v>15182000</v>
      </c>
      <c t="n" s="6" r="C19">
        <v>15683000</v>
      </c>
    </row>
    <row spans="1:3" r="20">
      <c t="s" s="4" r="A20">
        <v>38</v>
      </c>
      <c t="n" s="7" r="B20">
        <v>16678000</v>
      </c>
      <c t="n" s="7" r="C20">
        <v>1778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32</v>
      </c>
      <c t="s" s="2" r="B1">
        <v>2</v>
      </c>
      <c t="s" s="2" r="C1">
        <v>28</v>
      </c>
    </row>
    <row spans="1:3" r="2">
      <c t="s" s="4" r="A2">
        <v>133</v>
      </c>
      <c t="n" s="7" r="B2">
        <v>677000</v>
      </c>
      <c t="n" s="7" r="C2">
        <v>593000</v>
      </c>
    </row>
    <row spans="1:3" r="3">
      <c t="s" s="4" r="A3">
        <v>134</v>
      </c>
    </row>
    <row spans="1:3" r="4">
      <c t="s" s="4" r="A4">
        <v>135</v>
      </c>
      <c t="n" s="6" r="B4">
        <v>8297000</v>
      </c>
    </row>
    <row spans="1:3" r="5">
      <c t="s" s="4" r="A5">
        <v>133</v>
      </c>
      <c t="n" s="6" r="B5">
        <v>677000</v>
      </c>
    </row>
    <row spans="1:3" r="6">
      <c t="s" s="4" r="A6">
        <v>136</v>
      </c>
      <c t="n" s="7" r="B6">
        <v>897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37</v>
      </c>
      <c t="s" s="2" r="B1">
        <v>1</v>
      </c>
    </row>
    <row spans="1:3" r="2">
      <c t="s" s="2" r="B2">
        <v>2</v>
      </c>
      <c t="s" s="2" r="C2">
        <v>58</v>
      </c>
    </row>
    <row spans="1:3" r="3">
      <c t="s" s="3" r="A3">
        <v>99</v>
      </c>
    </row>
    <row spans="1:3" r="4">
      <c t="s" s="4" r="A4">
        <v>138</v>
      </c>
      <c t="n" s="6" r="B4">
        <v>265000</v>
      </c>
      <c t="n" s="6" r="C4">
        <v>26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139</v>
      </c>
      <c t="s" s="2" r="B1">
        <v>140</v>
      </c>
    </row>
    <row spans="1:2" r="2">
      <c t="s" s="3" r="A2">
        <v>99</v>
      </c>
    </row>
    <row spans="1:2" r="3">
      <c t="s" s="4" r="A3">
        <v>141</v>
      </c>
      <c t="n" s="7" r="B3">
        <v>7977000</v>
      </c>
    </row>
    <row spans="1:2" r="4">
      <c t="s" s="4" r="A4">
        <v>142</v>
      </c>
      <c t="n" s="7" r="B4">
        <v>2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143</v>
      </c>
      <c t="s" s="2" r="B1">
        <v>144</v>
      </c>
    </row>
    <row spans="1:2" r="2">
      <c t="s" s="3" r="A2">
        <v>99</v>
      </c>
    </row>
    <row spans="1:2" r="3">
      <c t="s" s="4" r="A3">
        <v>145</v>
      </c>
      <c t="n" s="6" r="B3">
        <v>265000</v>
      </c>
    </row>
    <row spans="1:2" r="4">
      <c t="s" s="4" r="A4">
        <v>146</v>
      </c>
      <c t="n" s="8" r="B4">
        <v>3.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47</v>
      </c>
      <c t="s" s="2" r="B1">
        <v>1</v>
      </c>
    </row>
    <row spans="1:2" r="2">
      <c t="s" s="2" r="B2">
        <v>148</v>
      </c>
    </row>
    <row spans="1:2" r="3">
      <c t="s" s="4" r="A3">
        <v>149</v>
      </c>
      <c t="n" s="7" r="B3">
        <v>26480000</v>
      </c>
    </row>
    <row spans="1:2" r="4">
      <c t="s" s="4" r="A4">
        <v>150</v>
      </c>
      <c t="n" s="6" r="B4">
        <v>11972000</v>
      </c>
    </row>
    <row spans="1:2" r="5">
      <c t="s" s="4" r="A5">
        <v>151</v>
      </c>
      <c t="n" s="6" r="B5">
        <v>14508000</v>
      </c>
    </row>
    <row spans="1:2" r="6">
      <c t="s" s="4" r="A6">
        <v>152</v>
      </c>
      <c t="n" s="6" r="B6">
        <v>250000</v>
      </c>
    </row>
    <row spans="1:2" r="7">
      <c t="s" s="4" r="A7">
        <v>153</v>
      </c>
      <c t="n" s="6" r="B7">
        <v>4049000</v>
      </c>
    </row>
    <row spans="1:2" r="8">
      <c t="s" s="4" r="A8">
        <v>154</v>
      </c>
      <c t="n" s="7" r="B8">
        <v>-152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6</v>
      </c>
      <c t="s" s="2" r="B1">
        <v>2</v>
      </c>
      <c t="s" s="2" r="C1">
        <v>28</v>
      </c>
    </row>
    <row spans="1:3" r="2">
      <c t="s" s="3" r="A2">
        <v>47</v>
      </c>
    </row>
    <row spans="1:3" r="3">
      <c t="s" s="4" r="A3">
        <v>48</v>
      </c>
      <c t="n" s="7" r="B3">
        <v>849000</v>
      </c>
      <c t="n" s="7" r="C3">
        <v>908000</v>
      </c>
    </row>
    <row spans="1:3" r="4">
      <c t="s" s="4" r="A4">
        <v>49</v>
      </c>
      <c t="n" s="6" r="B4">
        <v>127000</v>
      </c>
      <c t="n" s="6" r="C4">
        <v>46000</v>
      </c>
    </row>
    <row spans="1:3" r="5">
      <c t="s" s="4" r="A5">
        <v>50</v>
      </c>
      <c t="n" s="7" r="B5">
        <v>0</v>
      </c>
      <c t="n" s="7" r="C5">
        <v>171000</v>
      </c>
    </row>
    <row spans="1:3" r="6">
      <c t="s" s="3" r="A6">
        <v>51</v>
      </c>
    </row>
    <row spans="1:3" r="7">
      <c t="s" s="4" r="A7">
        <v>52</v>
      </c>
      <c t="n" s="8" r="B7">
        <v>0.01</v>
      </c>
      <c t="n" s="8" r="C7">
        <v>0.01</v>
      </c>
    </row>
    <row spans="1:3" r="8">
      <c t="s" s="4" r="A8">
        <v>53</v>
      </c>
      <c t="n" s="6" r="B8">
        <v>49000000</v>
      </c>
      <c t="n" s="6" r="C8">
        <v>49000000</v>
      </c>
    </row>
    <row spans="1:3" r="9">
      <c t="s" s="4" r="A9">
        <v>54</v>
      </c>
      <c t="n" s="6" r="B9">
        <v>23211846</v>
      </c>
      <c t="n" s="6" r="C9">
        <v>23211846</v>
      </c>
    </row>
    <row spans="1:3" r="10">
      <c t="s" s="4" r="A10">
        <v>55</v>
      </c>
      <c t="n" s="6" r="B10">
        <v>22085126</v>
      </c>
      <c t="n" s="6" r="C10">
        <v>22085126</v>
      </c>
    </row>
    <row spans="1:3" r="11">
      <c t="s" s="4" r="A11">
        <v>56</v>
      </c>
      <c t="n" s="6" r="B11">
        <v>1126720</v>
      </c>
      <c t="n" s="6" r="C11">
        <v>1126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7</v>
      </c>
      <c t="s" s="2" r="B1">
        <v>1</v>
      </c>
    </row>
    <row spans="1:3" r="2">
      <c t="s" s="2" r="B2">
        <v>2</v>
      </c>
      <c t="s" s="2" r="C2">
        <v>58</v>
      </c>
    </row>
    <row spans="1:3" r="3">
      <c t="s" s="3" r="A3">
        <v>59</v>
      </c>
    </row>
    <row spans="1:3" r="4">
      <c t="s" s="4" r="A4">
        <v>60</v>
      </c>
      <c t="n" s="7" r="B4">
        <v>2078000</v>
      </c>
      <c t="n" s="7" r="C4">
        <v>2377000</v>
      </c>
    </row>
    <row spans="1:3" r="5">
      <c t="s" s="4" r="A5">
        <v>61</v>
      </c>
      <c t="n" s="6" r="B5">
        <v>12000</v>
      </c>
      <c t="n" s="6" r="C5">
        <v>8000</v>
      </c>
    </row>
    <row spans="1:3" r="6">
      <c t="s" s="4" r="A6">
        <v>62</v>
      </c>
      <c t="n" s="6" r="B6">
        <v>265000</v>
      </c>
      <c t="n" s="6" r="C6">
        <v>169000</v>
      </c>
    </row>
    <row spans="1:3" r="7">
      <c t="s" s="4" r="A7">
        <v>63</v>
      </c>
      <c t="n" s="6" r="B7">
        <v>143000</v>
      </c>
      <c t="n" s="6" r="C7">
        <v>70000</v>
      </c>
    </row>
    <row spans="1:3" r="8">
      <c t="s" s="4" r="A8">
        <v>38</v>
      </c>
      <c t="n" s="6" r="B8">
        <v>2498000</v>
      </c>
      <c t="n" s="6" r="C8">
        <v>2624000</v>
      </c>
    </row>
    <row spans="1:3" r="9">
      <c t="s" s="3" r="A9">
        <v>64</v>
      </c>
    </row>
    <row spans="1:3" r="10">
      <c t="s" s="4" r="A10">
        <v>65</v>
      </c>
      <c t="n" s="6" r="B10">
        <v>1287000</v>
      </c>
      <c t="n" s="6" r="C10">
        <v>1422000</v>
      </c>
    </row>
    <row spans="1:3" r="11">
      <c t="s" s="4" r="A11">
        <v>66</v>
      </c>
      <c t="n" s="6" r="B11">
        <v>238000</v>
      </c>
      <c t="n" s="6" r="C11">
        <v>401000</v>
      </c>
    </row>
    <row spans="1:3" r="12">
      <c t="s" s="4" r="A12">
        <v>67</v>
      </c>
      <c t="n" s="6" r="B12">
        <v>670000</v>
      </c>
      <c t="n" s="6" r="C12">
        <v>759000</v>
      </c>
    </row>
    <row spans="1:3" r="13">
      <c t="s" s="4" r="A13">
        <v>68</v>
      </c>
      <c t="n" s="6" r="B13">
        <v>66000</v>
      </c>
      <c t="n" s="6" r="C13">
        <v>64000</v>
      </c>
    </row>
    <row spans="1:3" r="14">
      <c t="s" s="4" r="A14">
        <v>69</v>
      </c>
      <c t="n" s="6" r="B14">
        <v>130000</v>
      </c>
      <c t="n" s="6" r="C14">
        <v>159000</v>
      </c>
    </row>
    <row spans="1:3" r="15">
      <c t="s" s="4" r="A15">
        <v>70</v>
      </c>
      <c t="n" s="6" r="B15">
        <v>182000</v>
      </c>
      <c t="n" s="6" r="C15">
        <v>203000</v>
      </c>
    </row>
    <row spans="1:3" r="16">
      <c t="s" s="4" r="A16">
        <v>71</v>
      </c>
      <c t="n" s="6" r="B16">
        <v>426000</v>
      </c>
      <c t="n" s="6" r="C16">
        <v>406000</v>
      </c>
    </row>
    <row spans="1:3" r="17">
      <c t="s" s="4" r="A17">
        <v>38</v>
      </c>
      <c t="n" s="6" r="B17">
        <v>2999000</v>
      </c>
      <c t="n" s="6" r="C17">
        <v>3414000</v>
      </c>
    </row>
    <row spans="1:3" r="18">
      <c t="s" s="4" r="A18">
        <v>72</v>
      </c>
      <c t="n" s="6" r="B18">
        <v>-501000</v>
      </c>
      <c t="n" s="6" r="C18">
        <v>-790000</v>
      </c>
    </row>
    <row spans="1:3" r="19">
      <c t="s" s="4" r="A19">
        <v>73</v>
      </c>
      <c t="n" s="6" r="B19">
        <v>0</v>
      </c>
      <c t="n" s="6" r="C19">
        <v>-744000</v>
      </c>
    </row>
    <row spans="1:3" r="20">
      <c t="s" s="4" r="A20">
        <v>74</v>
      </c>
      <c t="n" s="7" r="B20">
        <v>-501000</v>
      </c>
      <c t="n" s="7" r="C20">
        <v>-1534000</v>
      </c>
    </row>
    <row spans="1:3" r="21">
      <c t="s" s="4" r="A21">
        <v>75</v>
      </c>
      <c t="s" s="4" r="B21">
        <v>76</v>
      </c>
      <c t="n" s="8" r="C21">
        <v>-0.04</v>
      </c>
    </row>
    <row spans="1:3" r="22">
      <c t="s" s="4" r="A22">
        <v>77</v>
      </c>
      <c t="n" s="6" r="B22">
        <v>0</v>
      </c>
      <c t="n" s="9" r="C22">
        <v>-0.03</v>
      </c>
    </row>
    <row spans="1:3" r="23">
      <c t="s" s="4" r="A23">
        <v>78</v>
      </c>
      <c t="s" s="4" r="B23">
        <v>76</v>
      </c>
      <c t="n" s="8" r="C23">
        <v>-0.07000000000000001</v>
      </c>
    </row>
    <row spans="1:3" r="24">
      <c t="s" s="3" r="A24">
        <v>79</v>
      </c>
    </row>
    <row spans="1:3" r="25">
      <c t="s" s="4" r="A25">
        <v>80</v>
      </c>
      <c t="n" s="6" r="B25">
        <v>22085126</v>
      </c>
      <c t="n" s="6" r="C25">
        <v>22085126</v>
      </c>
    </row>
    <row spans="1:3" r="26">
      <c t="s" s="4" r="A26">
        <v>81</v>
      </c>
      <c t="n" s="6" r="B26">
        <v>22085126</v>
      </c>
      <c t="n" s="6" r="C26">
        <v>22085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2</v>
      </c>
      <c t="s" s="2" r="B1">
        <v>1</v>
      </c>
    </row>
    <row spans="1:3" r="2">
      <c t="s" s="2" r="B2">
        <v>2</v>
      </c>
      <c t="s" s="2" r="C2">
        <v>58</v>
      </c>
    </row>
    <row spans="1:3" r="3">
      <c t="s" s="3" r="A3">
        <v>83</v>
      </c>
    </row>
    <row spans="1:3" r="4">
      <c t="s" s="4" r="A4">
        <v>74</v>
      </c>
      <c t="n" s="7" r="B4">
        <v>-501000</v>
      </c>
      <c t="n" s="7" r="C4">
        <v>-1534000</v>
      </c>
    </row>
    <row spans="1:3" r="5">
      <c t="s" s="3" r="A5">
        <v>84</v>
      </c>
    </row>
    <row spans="1:3" r="6">
      <c t="s" s="4" r="A6">
        <v>85</v>
      </c>
      <c t="n" s="6" r="B6">
        <v>68000</v>
      </c>
      <c t="n" s="6" r="C6">
        <v>70000</v>
      </c>
    </row>
    <row spans="1:3" r="7">
      <c t="s" s="4" r="A7">
        <v>86</v>
      </c>
      <c t="n" s="6" r="B7">
        <v>0</v>
      </c>
      <c t="n" s="6" r="C7">
        <v>744000</v>
      </c>
    </row>
    <row spans="1:3" r="8">
      <c t="s" s="4" r="A8">
        <v>87</v>
      </c>
      <c t="n" s="6" r="B8">
        <v>-140000</v>
      </c>
      <c t="n" s="6" r="C8">
        <v>-56000</v>
      </c>
    </row>
    <row spans="1:3" r="9">
      <c t="s" s="3" r="A9">
        <v>88</v>
      </c>
    </row>
    <row spans="1:3" r="10">
      <c t="s" s="4" r="A10">
        <v>34</v>
      </c>
      <c t="n" s="6" r="B10">
        <v>-84000</v>
      </c>
      <c t="n" s="6" r="C10">
        <v>-30000</v>
      </c>
    </row>
    <row spans="1:3" r="11">
      <c t="s" s="4" r="A11">
        <v>36</v>
      </c>
      <c t="n" s="6" r="B11">
        <v>-82000</v>
      </c>
      <c t="n" s="6" r="C11">
        <v>0</v>
      </c>
    </row>
    <row spans="1:3" r="12">
      <c t="s" s="4" r="A12">
        <v>31</v>
      </c>
      <c t="n" s="6" r="B12">
        <v>101000</v>
      </c>
      <c t="n" s="6" r="C12">
        <v>102000</v>
      </c>
    </row>
    <row spans="1:3" r="13">
      <c t="s" s="4" r="A13">
        <v>37</v>
      </c>
      <c t="n" s="6" r="B13">
        <v>-12000</v>
      </c>
      <c t="n" s="6" r="C13">
        <v>-5000</v>
      </c>
    </row>
    <row spans="1:3" r="14">
      <c t="s" s="4" r="A14">
        <v>89</v>
      </c>
      <c t="n" s="6" r="B14">
        <v>-606000</v>
      </c>
      <c t="n" s="6" r="C14">
        <v>-452000</v>
      </c>
    </row>
    <row spans="1:3" r="15">
      <c t="s" s="4" r="A15">
        <v>90</v>
      </c>
      <c t="n" s="6" r="B15">
        <v>-1256000</v>
      </c>
      <c t="n" s="6" r="C15">
        <v>-1161000</v>
      </c>
    </row>
    <row spans="1:3" r="16">
      <c t="s" s="3" r="A16">
        <v>91</v>
      </c>
    </row>
    <row spans="1:3" r="17">
      <c t="s" s="4" r="A17">
        <v>92</v>
      </c>
      <c t="n" s="6" r="B17">
        <v>-18000</v>
      </c>
      <c t="n" s="6" r="C17">
        <v>-17000</v>
      </c>
    </row>
    <row spans="1:3" r="18">
      <c t="s" s="4" r="A18">
        <v>93</v>
      </c>
      <c t="n" s="6" r="B18">
        <v>493000</v>
      </c>
      <c t="n" s="6" r="C18">
        <v>2000</v>
      </c>
    </row>
    <row spans="1:3" r="19">
      <c t="s" s="4" r="A19">
        <v>94</v>
      </c>
      <c t="n" s="6" r="B19">
        <v>475000</v>
      </c>
      <c t="n" s="6" r="C19">
        <v>-15000</v>
      </c>
    </row>
    <row spans="1:3" r="20">
      <c t="s" s="4" r="A20">
        <v>95</v>
      </c>
      <c t="n" s="6" r="B20">
        <v>-781000</v>
      </c>
      <c t="n" s="6" r="C20">
        <v>-1176000</v>
      </c>
    </row>
    <row spans="1:3" r="21">
      <c t="s" s="4" r="A21">
        <v>96</v>
      </c>
      <c t="n" s="6" r="B21">
        <v>9420000</v>
      </c>
      <c t="n" s="6" r="C21">
        <v>6749000</v>
      </c>
    </row>
    <row spans="1:3" r="22">
      <c t="s" s="4" r="A22">
        <v>97</v>
      </c>
      <c t="n" s="7" r="B22">
        <v>8639000</v>
      </c>
      <c t="n" s="7" r="C22">
        <v>55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8</v>
      </c>
      <c t="s" s="2" r="B1">
        <v>1</v>
      </c>
    </row>
    <row spans="1:2" r="2">
      <c t="s" s="2" r="B2">
        <v>2</v>
      </c>
    </row>
    <row spans="1:2" r="3">
      <c t="s" s="3" r="A3">
        <v>99</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Statements of Fina</vt:lpstr>
      <vt:lpstr>Consolidated Statements of Fin3</vt:lpstr>
      <vt:lpstr>Consolidated Statements of Oper</vt:lpstr>
      <vt:lpstr>Consolidated Statements of Cash</vt:lpstr>
      <vt:lpstr>1. Business and Basis of Presen</vt:lpstr>
      <vt:lpstr>2. Sale of Capital Markets Grou</vt:lpstr>
      <vt:lpstr>3. Discontinued Operations</vt:lpstr>
      <vt:lpstr>4. Securities_</vt:lpstr>
      <vt:lpstr>5. Fair Value of Financial Inst</vt:lpstr>
      <vt:lpstr>6. Per Share Data_</vt:lpstr>
      <vt:lpstr>7. Net Capital_</vt:lpstr>
      <vt:lpstr>8. Revenue_</vt:lpstr>
      <vt:lpstr>9. Capital Transactions_</vt:lpstr>
      <vt:lpstr>10. Investment In Affiliate_</vt:lpstr>
      <vt:lpstr>11. Contingencies and Commitmen</vt:lpstr>
      <vt:lpstr>12. Income Taxes_</vt:lpstr>
      <vt:lpstr>5. Fair Value of Financial In18</vt:lpstr>
      <vt:lpstr>10. Investment In Affiliates (T</vt:lpstr>
      <vt:lpstr>5. Fair Value of Financial In20</vt:lpstr>
      <vt:lpstr>6. Per Share Data_ (Details Nar</vt:lpstr>
      <vt:lpstr>7. Net Capital_ (Details Narrat</vt:lpstr>
      <vt:lpstr>9. Capital Transactions (Detail</vt:lpstr>
      <vt:lpstr>10. Investment In Affiliat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20:05Z</dcterms:created>
  <dcterms:modified xmlns:dcterms="http://purl.org/dc/terms/" xmlns:xsi="http://www.w3.org/2001/XMLSchema-instance" xsi:type="dcterms:W3CDTF">2016-05-16T14:20:05Z</dcterms:modified>
  <dc:title xmlns:dc="http://purl.org/dc/elements/1.1/">Untitled</dc:title>
  <dc:description xmlns:dc="http://purl.org/dc/elements/1.1/"/>
  <dc:subject xmlns:dc="http://purl.org/dc/elements/1.1/"/>
  <cp:keywords/>
  <cp:category/>
</cp:coreProperties>
</file>